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IGNIFCANT ACCOUNTING POLICIES" sheetId="9" state="visible" r:id="rId9"/>
    <sheet xmlns:r="http://schemas.openxmlformats.org/officeDocument/2006/relationships" name="FIXED ASSETS" sheetId="10" state="visible" r:id="rId10"/>
    <sheet xmlns:r="http://schemas.openxmlformats.org/officeDocument/2006/relationships" name="LOA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CANT ACCOUNTING POLICIES " sheetId="14" state="visible" r:id="rId14"/>
    <sheet xmlns:r="http://schemas.openxmlformats.org/officeDocument/2006/relationships" name="FIXED ASSETS (Tables)" sheetId="15" state="visible" r:id="rId15"/>
    <sheet xmlns:r="http://schemas.openxmlformats.org/officeDocument/2006/relationships" name="GOING CONCERN (Details Narrativ" sheetId="16" state="visible" r:id="rId16"/>
    <sheet xmlns:r="http://schemas.openxmlformats.org/officeDocument/2006/relationships" name="SIGNIFCANT ACCOUNTING POLICIE_2" sheetId="17" state="visible" r:id="rId17"/>
    <sheet xmlns:r="http://schemas.openxmlformats.org/officeDocument/2006/relationships" name="FIXED ASSETS (Details)" sheetId="18" state="visible" r:id="rId18"/>
    <sheet xmlns:r="http://schemas.openxmlformats.org/officeDocument/2006/relationships" name="FIXED ASSETS (Details Narrative" sheetId="19" state="visible" r:id="rId19"/>
    <sheet xmlns:r="http://schemas.openxmlformats.org/officeDocument/2006/relationships" name="LOANS (Details Narrative)" sheetId="20" state="visible" r:id="rId20"/>
  </sheets>
  <definedNames/>
  <calcPr calcId="124519" fullCalcOnLoad="1"/>
</workbook>
</file>

<file path=xl/sharedStrings.xml><?xml version="1.0" encoding="utf-8"?>
<sst xmlns="http://schemas.openxmlformats.org/spreadsheetml/2006/main" uniqueCount="218">
  <si>
    <t>Document and Entity Information - shares</t>
  </si>
  <si>
    <t>9 Months Ended</t>
  </si>
  <si>
    <t>Jan. 31, 2020</t>
  </si>
  <si>
    <t>Mar. 18, 2020</t>
  </si>
  <si>
    <t>Cover [Abstract]</t>
  </si>
  <si>
    <t>Document Type</t>
  </si>
  <si>
    <t>10-Q</t>
  </si>
  <si>
    <t>Amendment Flag</t>
  </si>
  <si>
    <t>false</t>
  </si>
  <si>
    <t>Document Period End Date</t>
  </si>
  <si>
    <t>Jan. 31,
		2020</t>
  </si>
  <si>
    <t>Current Fiscal Year End Date</t>
  </si>
  <si>
    <t>--04-30</t>
  </si>
  <si>
    <t>Entity File Number</t>
  </si>
  <si>
    <t>333-219700</t>
  </si>
  <si>
    <t>Entity Registrant Name</t>
  </si>
  <si>
    <t>Treasure &amp; Shipwreck Recovery, Inc.</t>
  </si>
  <si>
    <t>Entity Central Index Key</t>
  </si>
  <si>
    <t>0001703625</t>
  </si>
  <si>
    <t>Entity Tax Identification Number</t>
  </si>
  <si>
    <t>37-1844836</t>
  </si>
  <si>
    <t>Entity Incorporation, State or Country Code</t>
  </si>
  <si>
    <t>NV</t>
  </si>
  <si>
    <t>Entity Address, Address Line One</t>
  </si>
  <si>
    <t>13046 Racetrack Road</t>
  </si>
  <si>
    <t>Entity Address, Address Line Two</t>
  </si>
  <si>
    <t>#234 Tampa</t>
  </si>
  <si>
    <t>Entity Address, State or Province</t>
  </si>
  <si>
    <t>FL</t>
  </si>
  <si>
    <t>Entity Address, Postal Zip Code</t>
  </si>
  <si>
    <t>33626</t>
  </si>
  <si>
    <t>City Area Code</t>
  </si>
  <si>
    <t>813</t>
  </si>
  <si>
    <t>Local Phone Number</t>
  </si>
  <si>
    <t>504-783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3</t>
  </si>
  <si>
    <t>Document Fiscal Year Focus</t>
  </si>
  <si>
    <t>2020</t>
  </si>
  <si>
    <t>CONDENSED CONSOLIDATED BALANCE SHEETS (Unaudited) - USD ($)</t>
  </si>
  <si>
    <t>Apr. 30, 2019</t>
  </si>
  <si>
    <t>Current Assets</t>
  </si>
  <si>
    <t>Cash</t>
  </si>
  <si>
    <t>Prepaid expenses</t>
  </si>
  <si>
    <t>Total Current Assets</t>
  </si>
  <si>
    <t>Fixed Assets</t>
  </si>
  <si>
    <t>Equipment and furniture, net</t>
  </si>
  <si>
    <t xml:space="preserve"> </t>
  </si>
  <si>
    <t>Total Fixed Assets</t>
  </si>
  <si>
    <t>Total Assets</t>
  </si>
  <si>
    <t>Current Liabilities</t>
  </si>
  <si>
    <t>Accounts Payable</t>
  </si>
  <si>
    <t>Customer Deposits</t>
  </si>
  <si>
    <t>Short Term Loans</t>
  </si>
  <si>
    <t>Related Party Loan</t>
  </si>
  <si>
    <t>Total Current Liabilities</t>
  </si>
  <si>
    <t>Total Liabilities</t>
  </si>
  <si>
    <t>Commitments and Contingencies</t>
  </si>
  <si>
    <t>Stockholder's Equity</t>
  </si>
  <si>
    <t>Common stock, par value $0.001; 75,000,000 shares authorized, 8,159,577 and 5,035,000 shares issued and outstanding.</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an. 31, 2019</t>
  </si>
  <si>
    <t>Income Statement [Abstract]</t>
  </si>
  <si>
    <t>REVENUES</t>
  </si>
  <si>
    <t>Cost of Revenues</t>
  </si>
  <si>
    <t>Gross Profit</t>
  </si>
  <si>
    <t>OPERATING EXPENSES</t>
  </si>
  <si>
    <t>Boat Expenses</t>
  </si>
  <si>
    <t>Labor</t>
  </si>
  <si>
    <t>Professional Fees</t>
  </si>
  <si>
    <t>Accounting and Audit Fees</t>
  </si>
  <si>
    <t>General and Administrative Expenses</t>
  </si>
  <si>
    <t>Depreciation</t>
  </si>
  <si>
    <t>TOTAL OPERATING EXPENSES</t>
  </si>
  <si>
    <t>NET LOSS FROM OPERATIONS</t>
  </si>
  <si>
    <t>PROVISION FOR INCOME TAXES</t>
  </si>
  <si>
    <t>NET LOSS</t>
  </si>
  <si>
    <t>NET LOSS PER SHARE: BASIC AND DILUTED</t>
  </si>
  <si>
    <t>WEIGHTED AVERAGE NUMBER OF SHARES OUTSTANDING: BASIC AND DILUTED</t>
  </si>
  <si>
    <t>CONDENSED CONSOLIDATED STATEMENT OF CHANGES IN STOCKERS' DEFICIT (Unaudited) - USD ($)</t>
  </si>
  <si>
    <t>Common Stock</t>
  </si>
  <si>
    <t>Additional Paid-In Capital</t>
  </si>
  <si>
    <t>Accumulated Deficit</t>
  </si>
  <si>
    <t>Total</t>
  </si>
  <si>
    <t>Beginning Balance at Apr. 30, 2018</t>
  </si>
  <si>
    <t>Beginning Balance, Shares at Apr. 30, 2018</t>
  </si>
  <si>
    <t>Net (Loss) for the period</t>
  </si>
  <si>
    <t>Ending Balance at Jul. 31, 2018</t>
  </si>
  <si>
    <t>Ending Balance, Shares at Jul. 31, 2018</t>
  </si>
  <si>
    <t>Ending Balance at Jan. 31, 2019</t>
  </si>
  <si>
    <t>Ending Balance, Shares at Jan. 31, 2019</t>
  </si>
  <si>
    <t>Beginning Balance at Jul. 31, 2018</t>
  </si>
  <si>
    <t>Beginning Balance, Shares at Jul. 31, 2018</t>
  </si>
  <si>
    <t>Ending Balance at Oct. 31, 2018</t>
  </si>
  <si>
    <t>Ending Balance, Shares at Oct. 31, 2018</t>
  </si>
  <si>
    <t>Beginning Balance at Apr. 30, 2019</t>
  </si>
  <si>
    <t>Beginning Balance, Shares at Apr. 30, 2019</t>
  </si>
  <si>
    <t>Ending Balance at Jul. 31, 2019</t>
  </si>
  <si>
    <t>Ending Balance, Shares at Jul. 31, 2019</t>
  </si>
  <si>
    <t>Ending Balance at Jan. 31, 2020</t>
  </si>
  <si>
    <t>Ending Balance, Shares at Jan. 31, 2020</t>
  </si>
  <si>
    <t>Beginning Balance at Jul. 31, 2019</t>
  </si>
  <si>
    <t>Beginning Balance, Shares at Jul. 31, 2019</t>
  </si>
  <si>
    <t>Sale of Stock</t>
  </si>
  <si>
    <t>Sale of Stock, Shares</t>
  </si>
  <si>
    <t>Ending Balance at Oct. 31, 2019</t>
  </si>
  <si>
    <t>Ending Balance, Shares at Oct. 31, 2019</t>
  </si>
  <si>
    <t>CONDENSED CONSOLIDATED STATEMENTS OF CASH FLOWS (Unaudited) - USD ($)</t>
  </si>
  <si>
    <t>CASH FLOWS FROM OPERATING ACTIVITIES</t>
  </si>
  <si>
    <t>Net loss</t>
  </si>
  <si>
    <t>Adjustments to reconcile net loss to net cash used in operating activities:</t>
  </si>
  <si>
    <t>Changes in operating assets and liabilities:</t>
  </si>
  <si>
    <t>Changes in Prepaid Expenses</t>
  </si>
  <si>
    <t>Changes in Accounts Payable</t>
  </si>
  <si>
    <t>Changes in Customer Deposits</t>
  </si>
  <si>
    <t>CASH FLOWS USED IN OPERATING ACTIVITIES</t>
  </si>
  <si>
    <t>CASH FLOWS FROM INVESTING ACTIVITIES</t>
  </si>
  <si>
    <t>Purchase of Equipment</t>
  </si>
  <si>
    <t>CASH FLOWS FROM FINANCING ACTIVITIES</t>
  </si>
  <si>
    <t>Proceeds from Related Party Loans</t>
  </si>
  <si>
    <t>NET INCREASE (DECREASE) IN CASH</t>
  </si>
  <si>
    <t>Cash, beginning of period</t>
  </si>
  <si>
    <t>Cash, end of period</t>
  </si>
  <si>
    <t>SUPPLEMENTAL CASH FLOW INFORMATION:</t>
  </si>
  <si>
    <t>Interest paid</t>
  </si>
  <si>
    <t>Income taxes paid</t>
  </si>
  <si>
    <t>ORGANIZATION AND NATURE OF BUSINESS</t>
  </si>
  <si>
    <t>Accounting Policies [Abstract]</t>
  </si>
  <si>
    <t>NOTE
1 – ORGANIZATION AND NATURE OF BUSINESS Treasure
&amp; Shipwreck Recovery, Inc. was incorporated in the State of Nevada on October 24, 2016 as Beliss Corp. The Company changed
its name to Treasure &amp; Shipwreck Recovery Corp. on June 26, 2019. The Company’s primary business strategy is to focus
on opportunities in the sunken treasure industry. The Company was originally focused on the development of high impact internet
marketing, search engine optimization (“SEO”) software and techniques, and the development of digital properties (collectively
“Internet Marketing”). The
Company has shifted its focus to the sunken treasure industry, however it is maintaining its Internet marketing business in order
to fulfill any obligations to previous customers who made deposits or in the event that any substantial new opportunities should
arise, which Management views as unlikely. Moreover, the Company does not anticipate generating any significant revenues from the
Internet marketing business for the foreseeable future. Our
general business strategy is to be actively engaged in the sunken treasure industry, researching, surveying, finding and recovering
artifacts, treasure or other items of value from valuable historical shipwrecks from the 15th century to the present day. We will
attempt to work with both Companies and individuals who are experts in the field of the historic shipwreck exploration and recovery.
We also intend to secure the rights for treasure salvage through courts and other means. Furthermore, we will contract with outside
service providers to conduct salvage operations.</t>
  </si>
  <si>
    <t>GOING CONCERN</t>
  </si>
  <si>
    <t>Going Concern</t>
  </si>
  <si>
    <t>NOTE
2 –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 20 .
Management’s plans include raising capital through the equity markets to fund operations and, eventually, the generation
of revenue through its business. The Company does not expect to generate any significant revenues for the foreseeable future. At 31, 20 ,
the Company had a net working capital deficit of $ 0.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t>
  </si>
  <si>
    <t>SIGNIFCANT ACCOUNTING POLICIES</t>
  </si>
  <si>
    <t>NOTE
3 – SUMMARY OF SIGNIFICANT ACCOUNTING POLICIES Basis
of Presentation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condensed cons olidated
financial statements should be read in conjunction with the summary of significant accounting
policies and notes to financial statements included in the Company’s Form 10-K annual report for the year ended April 30,
2019. The results of the three and nine months ended January 31,
20 20 are not necessarily indicative of
the results to be expected for the full fiscal year ending April 30, 2020. Principles
of Consolidation The
consolidated financial statements of the Company include the accounts of the TSR Holdings, Inc. which is a wholly owned subsidiary.
Intercompany accounts and transactions have been eliminated in consolidation. Cash
and Cash Equivalents The
Company considers all highly liquid investments with the original maturities of three months or less to be cash equivalents. The
Company had $ 60,963 of cash as of January 31, 20 20
and $0 as of April 30, 2019. Customer
Deposits Customer
Deposits discloses an amount paid by a customer prior to the company providing it with goods or services. The Company has an obligation
to provide the goods or services to the customer or to return the money. The Company had $8,700 in customer deposits as of January 31, 20 20
and April 30, 2019. Property
and Equipment Property
and equipment are recorded at cost. Fixed assets are recorded at historical cost. Depreciation is computed on the straight-line
method over the estimated useful lives of the respective assets. Gains and losses upon disposition are reflected in the statements
of operations in the period of disposition. Maintenance and repair expenditures are charged to expense as incurred. Currently the
Company’s only assets are a diving vessel and a magnetometer which were both purchased in fiscal year 2020 and are being
depreciated over ten and three year useful lives, respectively. Fair
Value of Financial Instruments The
carrying amounts of financial assets and liabilities, such as cash, accounts payable, short term loans, and
the Company’s related party loan from a shareholder approximate their fair
values because of the short maturity of these instruments. Impairment
of Long-Lived Assets In
accordance with Accounting Standards Codification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nine months ended January 31, 2020 and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Effective
May 1, 2018, the Company adopted the guidance of ASC 606, Revenue from contracts with customers The
new revenue recognition standard has not had an impact on the C ompany
since the C ompany has not generated any
revenues during the nine month period ended January 31,
20 20 . For
our service contracts, our services provided are considered to be one single performance obligation. Revenue and expenses are recognized
as services are rendered.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in paragraph 1.3;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computes loss per share in accordance with F inancial Accounting Standards
Board ( FASB) ASC 260 “ Earnings per Share January
31, 2020 and 2019 there were no potentially dilutive debt or equity instruments issued
or outstanding.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t>
  </si>
  <si>
    <t>Property, Plant and Equipment [Abstract]</t>
  </si>
  <si>
    <t>NOTE
4 – FIXED ASSETS Fixed
assets at January 31, 20 20 and April 30,
2019 are summarized below:
January 31, 2019 (Unaudited) April 30, 2019
Fixed Assets
Diving Vessel $ 36,390 $ -
Magnetometer 24,000 -
Furniture and Fixtures - 17,720
Accumulated Depreciation (6,054 ) (17,720 )
Fixed Assets, Net $ 54,336 $ - Depreciation
expense was $ 3,632 and $1,189 for the three
months ended January 31, 2020 and 20 19 ,
respectively, and $ 6,054 and $1,189 for
the nine months ended January 31, 20 20
and 20 19 ,
respectively. Depreciation expense for the periods ended in 2020 are related to the diving vessel and the magnetometer. Depreciation
expense for the periods ended in 2019 was for furniture and office equipment that the Company wrote down to a balance of $0 at
April 30, 2019.</t>
  </si>
  <si>
    <t>LOANS</t>
  </si>
  <si>
    <t>Related Party Transactions [Abstract]</t>
  </si>
  <si>
    <t>NOTE
5 – LOANS Loan
from Officer As
of January 31, 2020 Craig Huffman, an officer and director, provided loans to the Company under a convertible promissory note. This convertible promissory note is unsecured,
non-interest bearing, and is convertible into common shares of the Company stock at $2.75 per share and due on demand. The balance
due to Mr. Huffman was $56,390 as of January 31, 2020, and $17,790 as of April 30, 2019. Short
Term Loans As
of January 31, 2020 and April 30, 2019,
the Company had loans totaling $16,763 with two non-related parties, a loan in the amount of $14,063 and a loan in the amount of
$2,700. These loans are unsecured, non-interest bearing and due on demand.</t>
  </si>
  <si>
    <t>COMMITMENTS AND CONTINGENCIES</t>
  </si>
  <si>
    <t>Commitments and Contingencies Disclosure [Abstract]</t>
  </si>
  <si>
    <t>NOTE
6 – COMMITMENTS AND CONTINGENCIES Material
Agreement On November 26, 2019, the Company entered into an agreement with a company that was previously involved in the exploration of historic shipwrecks to purchase data and information pertaining to historic shipwrecks. The data and information includes coordinates of up to 60 mile long areas of shipwreck scans and technical mapping off the East Coast of Florida for use by crews in the immediate future for exploration and expected shipwreck recoveries. The scans and data represent a year and significant hours of work off Florida's coast, in the area where there are hundreds of known wrecks with many being historical and unexplored, with pinpoint data for locations of numerous identified and many unidentified wrecks and artifacts. The scans represent years of data from magnetometer and other scanning technologies, down to the exact coordinates and categories of wreck quantities, some identified and many to be identified. Most importantly, such areas are outside the State waters of Florida, and thus are open to Federal law and admiralty claims to be filed for shipwrecks found to be claimed by TSR. TSR agreed to pay the shipwreck exploration company $15,000 for various coordinates detailed in the agreement. In addition the coordinates contained the location of a known cannon and TSR agreed to pay $10,000 to the Company upon the recovery of the cannon. Legal
Proceeding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January
31, 20 20 ,
the Company is not aware of any contingent liabilities that should be reflected in the consolidated financial statements.</t>
  </si>
  <si>
    <t>SUBSEQUENT EVENTS</t>
  </si>
  <si>
    <t>Subsequent Events [Abstract]</t>
  </si>
  <si>
    <t>NOTE 7 – SUBSEQUENT EVENTS On February 10, 2020, the
Company created a Media Group subsidiary, named TSR Media Group, Inc., for purposes of not only documentation and future publication
of its treasure and search operations via television series or streaming, but also for expansion into the gaming sector for a treasure
based app or gaming properties. On February 12,
2020, the Company through its subsidiary TSR Media Group, purchased a 9-year-old multiplatform mobile and desktop app developer
site with a long and successful track record, including multiple Amazon.com “Best Sellers” in the lifestyle category
for 300,000 shares of restricted common stock. TSR will now have the expertise, software development capability and an existing
revenue-producing arm to complete one part of its threefold business cycle, which consists of: treasure recovery as its main mission;
providing a huge multiplatform gaming experience based on treasure recovery; and developing a reality television and multimedia
pilot and series based on treasure recovery. Founded in 2011, Flavorful Apps ( http://www.flavorfulapps.com )
is a multiplatform mobile and desktop app developer with a huge library of successful apps. For years, Flavorful Apps has offered
interesting, advanced and easy-to-use recipe apps, food-related games and digital cookbooks through multiple platforms. Flavorful
Apps recipes have been distributed for almost every mobile device including Android, Kindle, Nook, iPhone and iPad. The Company
presently has approximately 50 applications available on Amazon and Google Play. This will allow the Company to develop the gaming
app for use and sale of its treasure based recovery game to be developed. As of the filing date of this form 10-Q the 300,000 shares
of restricted common stock have not yet been issued. On February 18, 2020, the
Company entered into a gaming development agreement with terms to be announced for the build out of the treasure based recovery
and find agreement with a company whose principal has had previous gaming development experience. The details of the game are confidential
pending completion of certain naming rights and details, including trademarks and potential patent rights filings.</t>
  </si>
  <si>
    <t>SIGNIFCANT ACCOUNTING POLICIES (Policies)</t>
  </si>
  <si>
    <t>Basis of presentation</t>
  </si>
  <si>
    <t>Basis
of Presentation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condensed cons olidated
financial statements should be read in conjunction with the summary of significant accounting
policies and notes to financial statements included in the Company’s Form 10-K annual report for the year ended April 30,
2019. The results of the three and nine months ended January 31,
20 20 are not necessarily indicative of
the results to be expected for the full fiscal year ending April 30, 2020.</t>
  </si>
  <si>
    <t>Principles of Consolidation</t>
  </si>
  <si>
    <t>Principles
of Consolidation The
consolidated financial statements of the Company include the accounts of the TSR Holdings, Inc. which is a wholly owned subsidiary.
Intercompany accounts and transactions have been eliminated in consolidation.</t>
  </si>
  <si>
    <t>Cash and Cash Equivalents</t>
  </si>
  <si>
    <t>Cash
and Cash Equivalents The
Company considers all highly liquid investments with the original maturities of three months or less to be cash equivalents. The
Company had $ 60,963 of cash as of January 31, 20 20
and $0 as of April 30, 2019.</t>
  </si>
  <si>
    <t>Customer Deposit</t>
  </si>
  <si>
    <t>Customer
Deposits Customer
Deposits discloses an amount paid by a customer prior to the company providing it with goods or services. The Company has an obligation
to provide the goods or services to the customer or to return the money. The Company had $8,700 in customer deposits as of January 31, 20 20
and April 30, 2019.</t>
  </si>
  <si>
    <t>Property and Equipment</t>
  </si>
  <si>
    <t>Property
and Equipment Property
and equipment are recorded at cost. Fixed assets are recorded at historical cost. Depreciation is computed on the straight-line
method over the estimated useful lives of the respective assets. Gains and losses upon disposition are reflected in the statements
of operations in the period of disposition. Maintenance and repair expenditures are charged to expense as incurred. Currently the
Company’s only assets are a diving vessel and a magnetometer which were both purchased in fiscal year 2020 and are being
depreciated over ten and three year useful lives, respectively.</t>
  </si>
  <si>
    <t>Fair Value of Financial Instruments</t>
  </si>
  <si>
    <t>Fair
Value of Financial Instruments The
carrying amounts of financial assets and liabilities, such as cash, accounts payable, short term loans, and
the Company’s related party loan from a shareholder approximate their fair
values because of the short maturity of these instruments.</t>
  </si>
  <si>
    <t>Impairment of Long-Lived Assets</t>
  </si>
  <si>
    <t>Impairment
of Long-Lived Assets In
accordance with Accounting Standards Codification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nine months ended January 31, 2020 and 2019.</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Effective
May 1, 2018, the Company adopted the guidance of ASC 606, Revenue from contracts with customers. The
new revenue recognition standard has not had an impact on the C ompany
since the C ompany has not generated any
revenues during the nine month period ended January 31,
20 20 . For
our service contracts, our services provided are considered to be one single performance obligation. Revenue and expenses are recognized
as services are rendered.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in paragraph 1.3;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t>
  </si>
  <si>
    <t>Basic Loss per Share</t>
  </si>
  <si>
    <t>Basic
Loss per Share The
Company computes loss per share in accordance with F inancial Accounting Standards
Board ( FASB) ASC 260 “ Earnings per Share January
31, 2020 and 2019 there were no potentially dilutive debt or equity instruments issued
or outstanding.</t>
  </si>
  <si>
    <t>Recent Accounting Pronouncements</t>
  </si>
  <si>
    <t>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 (Tables)</t>
  </si>
  <si>
    <t>Disclosure Fixed Assets Tables Abstract</t>
  </si>
  <si>
    <t>Schedule of Fixed Assets</t>
  </si>
  <si>
    <t xml:space="preserve">Fixed
assets at January 31, 20 20 and April 30,
2019 are summarized below:
January 31, 2019 (Unaudited) April 30, 2019
Fixed Assets
Diving Vessel $ 36,390 $ -
Magnetometer 24,000 -
Furniture and Fixtures - 17,720
Accumulated Depreciation (6,054 ) (17,720 )
Fixed Assets, Net $ 54,336 $ - </t>
  </si>
  <si>
    <t>GOING CONCERN (Details Narrative)</t>
  </si>
  <si>
    <t>Jan. 31, 2020USD ($)</t>
  </si>
  <si>
    <t>Disclosure Going Concern Details Narrative Abstract</t>
  </si>
  <si>
    <t>Working Capital Deficit</t>
  </si>
  <si>
    <t>SIGNIFCANT ACCOUNTING POLICIES (Details Narrative) - USD ($)</t>
  </si>
  <si>
    <t>Apr. 30, 2018</t>
  </si>
  <si>
    <t>Diving Vessel [Member]</t>
  </si>
  <si>
    <t>Useful Life of Assets</t>
  </si>
  <si>
    <t>10 years</t>
  </si>
  <si>
    <t>Magnetometer [Member]</t>
  </si>
  <si>
    <t>3 years</t>
  </si>
  <si>
    <t>FIXED ASSETS (Details) - USD ($)</t>
  </si>
  <si>
    <t>Accumulated Depreciation</t>
  </si>
  <si>
    <t>Furniture and Fixtures [Member]</t>
  </si>
  <si>
    <t>FIXED ASSETS (Details Narrative) - USD ($)</t>
  </si>
  <si>
    <t>Fixed Assets Disclosure Abstract</t>
  </si>
  <si>
    <t>Depreciation expenses</t>
  </si>
  <si>
    <t>LOANS (Details Narrative) - USD ($)</t>
  </si>
  <si>
    <t>Loan from Related Parties</t>
  </si>
  <si>
    <t>Short-term Loan [Member]</t>
  </si>
  <si>
    <t>Loan from Non-Related Parties</t>
  </si>
  <si>
    <t>Short-term Loan - First Party [Member]</t>
  </si>
  <si>
    <t>Short-term Loan - Second Party [Member]</t>
  </si>
  <si>
    <t>Direc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41</v>
      </c>
    </row>
    <row r="23" spans="1:3">
      <c r="A23" s="4" t="s">
        <v>42</v>
      </c>
      <c r="B23" s="4" t="s">
        <v>8</v>
      </c>
    </row>
    <row r="24" spans="1:3">
      <c r="A24" s="4" t="s">
        <v>43</v>
      </c>
      <c r="B24" s="4" t="s">
        <v>8</v>
      </c>
    </row>
    <row r="25" spans="1:3">
      <c r="A25" s="4" t="s">
        <v>44</v>
      </c>
      <c r="C25" s="5" t="n">
        <v>8159577</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48</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94</v>
      </c>
      <c r="B1" s="2" t="s">
        <v>195</v>
      </c>
    </row>
    <row r="2" spans="1:2">
      <c r="A2" s="3" t="s">
        <v>196</v>
      </c>
    </row>
    <row r="3" spans="1:2">
      <c r="A3" s="4" t="s">
        <v>197</v>
      </c>
      <c r="B3" s="6" t="n">
        <v>1789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198</v>
      </c>
      <c r="B1" s="2" t="s">
        <v>1</v>
      </c>
    </row>
    <row r="2" spans="1:5">
      <c r="B2" s="2" t="s">
        <v>2</v>
      </c>
      <c r="C2" s="2" t="s">
        <v>50</v>
      </c>
      <c r="D2" s="2" t="s">
        <v>82</v>
      </c>
      <c r="E2" s="2" t="s">
        <v>199</v>
      </c>
    </row>
    <row r="3" spans="1:5">
      <c r="A3" s="4" t="s">
        <v>52</v>
      </c>
      <c r="B3" s="6" t="n">
        <v>60963</v>
      </c>
      <c r="C3" s="6" t="n">
        <v>0</v>
      </c>
      <c r="D3" s="6" t="n">
        <v>346</v>
      </c>
      <c r="E3" s="6" t="n">
        <v>7257</v>
      </c>
    </row>
    <row r="4" spans="1:5">
      <c r="A4" s="4" t="s">
        <v>174</v>
      </c>
      <c r="B4" s="6" t="n">
        <v>8700</v>
      </c>
      <c r="C4" s="6" t="n">
        <v>8700</v>
      </c>
    </row>
    <row r="5" spans="1:5">
      <c r="A5" s="4" t="s">
        <v>200</v>
      </c>
    </row>
    <row r="6" spans="1:5">
      <c r="A6" s="4" t="s">
        <v>201</v>
      </c>
      <c r="B6" s="4" t="s">
        <v>202</v>
      </c>
    </row>
    <row r="7" spans="1:5">
      <c r="A7" s="4" t="s">
        <v>203</v>
      </c>
    </row>
    <row r="8" spans="1:5">
      <c r="A8" s="4" t="s">
        <v>201</v>
      </c>
      <c r="B8"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5</v>
      </c>
      <c r="B1" s="2" t="s">
        <v>2</v>
      </c>
      <c r="C1" s="2" t="s">
        <v>50</v>
      </c>
    </row>
    <row r="2" spans="1:3">
      <c r="A2" s="4" t="s">
        <v>55</v>
      </c>
      <c r="B2" s="6" t="n">
        <v>60390</v>
      </c>
      <c r="C2" s="6" t="n">
        <v>17720</v>
      </c>
    </row>
    <row r="3" spans="1:3">
      <c r="A3" s="4" t="s">
        <v>206</v>
      </c>
      <c r="B3" s="5" t="n">
        <v>-6054</v>
      </c>
      <c r="C3" s="5" t="n">
        <v>-17720</v>
      </c>
    </row>
    <row r="4" spans="1:3">
      <c r="A4" s="4" t="s">
        <v>58</v>
      </c>
      <c r="B4" s="5" t="n">
        <v>54336</v>
      </c>
      <c r="C4" s="4" t="s">
        <v>57</v>
      </c>
    </row>
    <row r="5" spans="1:3">
      <c r="A5" s="4" t="s">
        <v>200</v>
      </c>
    </row>
    <row r="6" spans="1:3">
      <c r="A6" s="4" t="s">
        <v>55</v>
      </c>
      <c r="B6" s="5" t="n">
        <v>36390</v>
      </c>
      <c r="C6" s="4" t="s">
        <v>57</v>
      </c>
    </row>
    <row r="7" spans="1:3">
      <c r="A7" s="4" t="s">
        <v>203</v>
      </c>
    </row>
    <row r="8" spans="1:3">
      <c r="A8" s="4" t="s">
        <v>55</v>
      </c>
      <c r="B8" s="5" t="n">
        <v>24000</v>
      </c>
      <c r="C8" s="4" t="s">
        <v>57</v>
      </c>
    </row>
    <row r="9" spans="1:3">
      <c r="A9" s="4" t="s">
        <v>207</v>
      </c>
    </row>
    <row r="10" spans="1:3">
      <c r="A10" s="4" t="s">
        <v>55</v>
      </c>
      <c r="B10" s="4" t="s">
        <v>57</v>
      </c>
      <c r="C10" s="6" t="n">
        <v>177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8</v>
      </c>
      <c r="B1" s="2" t="s">
        <v>81</v>
      </c>
      <c r="D1" s="2" t="s">
        <v>1</v>
      </c>
    </row>
    <row r="2" spans="1:5">
      <c r="B2" s="2" t="s">
        <v>2</v>
      </c>
      <c r="C2" s="2" t="s">
        <v>82</v>
      </c>
      <c r="D2" s="2" t="s">
        <v>2</v>
      </c>
      <c r="E2" s="2" t="s">
        <v>82</v>
      </c>
    </row>
    <row r="3" spans="1:5">
      <c r="A3" s="3" t="s">
        <v>209</v>
      </c>
    </row>
    <row r="4" spans="1:5">
      <c r="A4" s="4" t="s">
        <v>210</v>
      </c>
      <c r="B4" s="6" t="n">
        <v>3632</v>
      </c>
      <c r="C4" s="6" t="n">
        <v>1189</v>
      </c>
      <c r="D4" s="6" t="n">
        <v>6054</v>
      </c>
      <c r="E4" s="6" t="n">
        <v>356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60963</v>
      </c>
      <c r="C3" s="6" t="n">
        <v>0</v>
      </c>
    </row>
    <row r="4" spans="1:3">
      <c r="A4" s="4" t="s">
        <v>53</v>
      </c>
      <c r="B4" s="5" t="n">
        <v>3000</v>
      </c>
    </row>
    <row r="5" spans="1:3">
      <c r="A5" s="4" t="s">
        <v>54</v>
      </c>
      <c r="B5" s="5" t="n">
        <v>63963</v>
      </c>
      <c r="C5" s="5" t="n">
        <v>0</v>
      </c>
    </row>
    <row r="6" spans="1:3">
      <c r="A6" s="3" t="s">
        <v>55</v>
      </c>
    </row>
    <row r="7" spans="1:3">
      <c r="A7" s="4" t="s">
        <v>56</v>
      </c>
      <c r="B7" s="5" t="n">
        <v>54336</v>
      </c>
      <c r="C7" s="4" t="s">
        <v>57</v>
      </c>
    </row>
    <row r="8" spans="1:3">
      <c r="A8" s="4" t="s">
        <v>58</v>
      </c>
      <c r="B8" s="5" t="n">
        <v>54336</v>
      </c>
      <c r="C8" s="4" t="s">
        <v>57</v>
      </c>
    </row>
    <row r="9" spans="1:3">
      <c r="A9" s="4" t="s">
        <v>59</v>
      </c>
      <c r="B9" s="5" t="n">
        <v>118299</v>
      </c>
      <c r="C9" s="5" t="n">
        <v>0</v>
      </c>
    </row>
    <row r="10" spans="1:3">
      <c r="A10" s="3" t="s">
        <v>60</v>
      </c>
    </row>
    <row r="11" spans="1:3">
      <c r="A11" s="4" t="s">
        <v>61</v>
      </c>
      <c r="B11" s="4" t="s">
        <v>57</v>
      </c>
      <c r="C11" s="5" t="n">
        <v>1899</v>
      </c>
    </row>
    <row r="12" spans="1:3">
      <c r="A12" s="4" t="s">
        <v>62</v>
      </c>
      <c r="B12" s="5" t="n">
        <v>8700</v>
      </c>
      <c r="C12" s="5" t="n">
        <v>8700</v>
      </c>
    </row>
    <row r="13" spans="1:3">
      <c r="A13" s="4" t="s">
        <v>63</v>
      </c>
      <c r="B13" s="5" t="n">
        <v>16763</v>
      </c>
      <c r="C13" s="5" t="n">
        <v>16763</v>
      </c>
    </row>
    <row r="14" spans="1:3">
      <c r="A14" s="4" t="s">
        <v>64</v>
      </c>
      <c r="B14" s="5" t="n">
        <v>56390</v>
      </c>
      <c r="C14" s="5" t="n">
        <v>17790</v>
      </c>
    </row>
    <row r="15" spans="1:3">
      <c r="A15" s="4" t="s">
        <v>65</v>
      </c>
      <c r="B15" s="5" t="n">
        <v>81853</v>
      </c>
      <c r="C15" s="5" t="n">
        <v>45152</v>
      </c>
    </row>
    <row r="16" spans="1:3">
      <c r="A16" s="4" t="s">
        <v>66</v>
      </c>
      <c r="B16" s="5" t="n">
        <v>81853</v>
      </c>
      <c r="C16" s="5" t="n">
        <v>45152</v>
      </c>
    </row>
    <row r="17" spans="1:3">
      <c r="A17" s="4" t="s">
        <v>67</v>
      </c>
      <c r="B17" s="4" t="s">
        <v>57</v>
      </c>
      <c r="C17" s="5" t="n">
        <v>0</v>
      </c>
    </row>
    <row r="18" spans="1:3">
      <c r="A18" s="3" t="s">
        <v>68</v>
      </c>
    </row>
    <row r="19" spans="1:3">
      <c r="A19" s="4" t="s">
        <v>69</v>
      </c>
      <c r="B19" s="5" t="n">
        <v>8160</v>
      </c>
      <c r="C19" s="5" t="n">
        <v>5035</v>
      </c>
    </row>
    <row r="20" spans="1:3">
      <c r="A20" s="4" t="s">
        <v>70</v>
      </c>
      <c r="B20" s="5" t="n">
        <v>388290</v>
      </c>
      <c r="C20" s="5" t="n">
        <v>38665</v>
      </c>
    </row>
    <row r="21" spans="1:3">
      <c r="A21" s="4" t="s">
        <v>71</v>
      </c>
      <c r="B21" s="5" t="n">
        <v>-360004</v>
      </c>
      <c r="C21" s="5" t="n">
        <v>-88852</v>
      </c>
    </row>
    <row r="22" spans="1:3">
      <c r="A22" s="4" t="s">
        <v>72</v>
      </c>
      <c r="B22" s="5" t="n">
        <v>36446</v>
      </c>
      <c r="C22" s="5" t="n">
        <v>-45152</v>
      </c>
    </row>
    <row r="23" spans="1:3">
      <c r="A23" s="4" t="s">
        <v>73</v>
      </c>
      <c r="B23" s="6" t="n">
        <v>118299</v>
      </c>
      <c r="C2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1</v>
      </c>
      <c r="B1" s="2" t="s">
        <v>2</v>
      </c>
      <c r="C1" s="2" t="s">
        <v>50</v>
      </c>
    </row>
    <row r="2" spans="1:3">
      <c r="A2" s="4" t="s">
        <v>212</v>
      </c>
      <c r="B2" s="6" t="n">
        <v>56390</v>
      </c>
      <c r="C2" s="6" t="n">
        <v>17790</v>
      </c>
    </row>
    <row r="3" spans="1:3">
      <c r="A3" s="4" t="s">
        <v>213</v>
      </c>
    </row>
    <row r="4" spans="1:3">
      <c r="A4" s="4" t="s">
        <v>214</v>
      </c>
      <c r="B4" s="5" t="n">
        <v>16763</v>
      </c>
      <c r="C4" s="5" t="n">
        <v>16763</v>
      </c>
    </row>
    <row r="5" spans="1:3">
      <c r="A5" s="4" t="s">
        <v>215</v>
      </c>
    </row>
    <row r="6" spans="1:3">
      <c r="A6" s="4" t="s">
        <v>214</v>
      </c>
      <c r="B6" s="5" t="n">
        <v>14063</v>
      </c>
      <c r="C6" s="5" t="n">
        <v>14063</v>
      </c>
    </row>
    <row r="7" spans="1:3">
      <c r="A7" s="4" t="s">
        <v>216</v>
      </c>
    </row>
    <row r="8" spans="1:3">
      <c r="A8" s="4" t="s">
        <v>214</v>
      </c>
      <c r="B8" s="5" t="n">
        <v>2700</v>
      </c>
      <c r="C8" s="5" t="n">
        <v>2700</v>
      </c>
    </row>
    <row r="9" spans="1:3">
      <c r="A9" s="4" t="s">
        <v>217</v>
      </c>
    </row>
    <row r="10" spans="1:3">
      <c r="A10" s="4" t="s">
        <v>212</v>
      </c>
      <c r="B10" s="6" t="n">
        <v>56390</v>
      </c>
      <c r="C10" s="6" t="n">
        <v>177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50</v>
      </c>
    </row>
    <row r="2" spans="1:3">
      <c r="A2" s="3" t="s">
        <v>75</v>
      </c>
    </row>
    <row r="3" spans="1:3">
      <c r="A3" s="4" t="s">
        <v>76</v>
      </c>
      <c r="B3" s="7" t="n">
        <v>0.001</v>
      </c>
      <c r="C3" s="7" t="n">
        <v>0.001</v>
      </c>
    </row>
    <row r="4" spans="1:3">
      <c r="A4" s="4" t="s">
        <v>77</v>
      </c>
      <c r="B4" s="5" t="n">
        <v>75000000</v>
      </c>
      <c r="C4" s="5" t="n">
        <v>75000000</v>
      </c>
    </row>
    <row r="5" spans="1:3">
      <c r="A5" s="4" t="s">
        <v>78</v>
      </c>
      <c r="B5" s="5" t="n">
        <v>8159577</v>
      </c>
      <c r="C5" s="5" t="n">
        <v>5035000</v>
      </c>
    </row>
    <row r="6" spans="1:3">
      <c r="A6" s="4" t="s">
        <v>79</v>
      </c>
      <c r="B6" s="5" t="n">
        <v>8159577</v>
      </c>
      <c r="C6" s="5" t="n">
        <v>50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4" t="s">
        <v>57</v>
      </c>
      <c r="C4" s="4" t="s">
        <v>57</v>
      </c>
      <c r="D4" s="4" t="s">
        <v>57</v>
      </c>
      <c r="E4" s="6" t="n">
        <v>14150</v>
      </c>
    </row>
    <row r="5" spans="1:5">
      <c r="A5" s="4" t="s">
        <v>85</v>
      </c>
      <c r="B5" s="4" t="s">
        <v>57</v>
      </c>
      <c r="C5" s="4" t="s">
        <v>57</v>
      </c>
      <c r="D5" s="4" t="s">
        <v>57</v>
      </c>
      <c r="E5" s="4" t="s">
        <v>57</v>
      </c>
    </row>
    <row r="6" spans="1:5">
      <c r="A6" s="4" t="s">
        <v>86</v>
      </c>
      <c r="B6" s="4" t="s">
        <v>57</v>
      </c>
      <c r="C6" s="4" t="s">
        <v>57</v>
      </c>
      <c r="D6" s="4" t="s">
        <v>57</v>
      </c>
      <c r="E6" s="5" t="n">
        <v>14150</v>
      </c>
    </row>
    <row r="7" spans="1:5">
      <c r="A7" s="3" t="s">
        <v>87</v>
      </c>
    </row>
    <row r="8" spans="1:5">
      <c r="A8" s="4" t="s">
        <v>88</v>
      </c>
      <c r="B8" s="5" t="n">
        <v>56038</v>
      </c>
      <c r="C8" s="4" t="s">
        <v>57</v>
      </c>
      <c r="D8" s="5" t="n">
        <v>107664</v>
      </c>
    </row>
    <row r="9" spans="1:5">
      <c r="A9" s="4" t="s">
        <v>89</v>
      </c>
      <c r="B9" s="5" t="n">
        <v>10417</v>
      </c>
      <c r="C9" s="4" t="s">
        <v>57</v>
      </c>
      <c r="D9" s="5" t="n">
        <v>41667</v>
      </c>
    </row>
    <row r="10" spans="1:5">
      <c r="A10" s="4" t="s">
        <v>90</v>
      </c>
      <c r="B10" s="5" t="n">
        <v>62716</v>
      </c>
      <c r="C10" s="4" t="s">
        <v>57</v>
      </c>
      <c r="D10" s="5" t="n">
        <v>84367</v>
      </c>
    </row>
    <row r="11" spans="1:5">
      <c r="A11" s="4" t="s">
        <v>91</v>
      </c>
      <c r="B11" s="5" t="n">
        <v>2000</v>
      </c>
      <c r="C11" s="4" t="s">
        <v>57</v>
      </c>
      <c r="D11" s="5" t="n">
        <v>15300</v>
      </c>
    </row>
    <row r="12" spans="1:5">
      <c r="A12" s="4" t="s">
        <v>92</v>
      </c>
      <c r="B12" s="5" t="n">
        <v>14061</v>
      </c>
      <c r="C12" s="5" t="n">
        <v>11136</v>
      </c>
      <c r="D12" s="5" t="n">
        <v>16100</v>
      </c>
      <c r="E12" s="5" t="n">
        <v>25737</v>
      </c>
    </row>
    <row r="13" spans="1:5">
      <c r="A13" s="4" t="s">
        <v>93</v>
      </c>
      <c r="B13" s="5" t="n">
        <v>3632</v>
      </c>
      <c r="C13" s="5" t="n">
        <v>1189</v>
      </c>
      <c r="D13" s="5" t="n">
        <v>6054</v>
      </c>
      <c r="E13" s="5" t="n">
        <v>3566</v>
      </c>
    </row>
    <row r="14" spans="1:5">
      <c r="A14" s="4" t="s">
        <v>94</v>
      </c>
      <c r="B14" s="5" t="n">
        <v>148864</v>
      </c>
      <c r="C14" s="5" t="n">
        <v>11136</v>
      </c>
      <c r="D14" s="5" t="n">
        <v>271152</v>
      </c>
      <c r="E14" s="5" t="n">
        <v>25737</v>
      </c>
    </row>
    <row r="15" spans="1:5">
      <c r="A15" s="4" t="s">
        <v>95</v>
      </c>
      <c r="B15" s="5" t="n">
        <v>-148864</v>
      </c>
      <c r="C15" s="5" t="n">
        <v>-11136</v>
      </c>
      <c r="D15" s="5" t="n">
        <v>-271152</v>
      </c>
      <c r="E15" s="5" t="n">
        <v>-11587</v>
      </c>
    </row>
    <row r="16" spans="1:5">
      <c r="A16" s="4" t="s">
        <v>96</v>
      </c>
      <c r="B16" s="4" t="s">
        <v>57</v>
      </c>
      <c r="C16" s="4" t="s">
        <v>57</v>
      </c>
      <c r="D16" s="4" t="s">
        <v>57</v>
      </c>
      <c r="E16" s="4" t="s">
        <v>57</v>
      </c>
    </row>
    <row r="17" spans="1:5">
      <c r="A17" s="4" t="s">
        <v>97</v>
      </c>
      <c r="B17" s="6" t="n">
        <v>-148864</v>
      </c>
      <c r="C17" s="6" t="n">
        <v>-11136</v>
      </c>
      <c r="D17" s="6" t="n">
        <v>-271152</v>
      </c>
      <c r="E17" s="6" t="n">
        <v>-11587</v>
      </c>
    </row>
    <row r="18" spans="1:5">
      <c r="A18" s="4" t="s">
        <v>98</v>
      </c>
      <c r="B18" s="8" t="n">
        <v>-0.02</v>
      </c>
      <c r="C18" s="6" t="n">
        <v>0</v>
      </c>
      <c r="D18" s="8" t="n">
        <v>-0.05</v>
      </c>
      <c r="E18" s="6" t="n">
        <v>0</v>
      </c>
    </row>
    <row r="19" spans="1:5">
      <c r="A19" s="4" t="s">
        <v>99</v>
      </c>
      <c r="B19" s="5" t="n">
        <v>6388437</v>
      </c>
      <c r="C19" s="5" t="n">
        <v>5035000</v>
      </c>
      <c r="D19" s="5" t="n">
        <v>5572467</v>
      </c>
      <c r="E19" s="5" t="n">
        <v>503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0</v>
      </c>
      <c r="B1" s="2" t="s">
        <v>101</v>
      </c>
      <c r="C1" s="2" t="s">
        <v>102</v>
      </c>
      <c r="D1" s="2" t="s">
        <v>103</v>
      </c>
      <c r="E1" s="2" t="s">
        <v>104</v>
      </c>
    </row>
    <row r="2" spans="1:5">
      <c r="A2" s="4" t="s">
        <v>105</v>
      </c>
      <c r="B2" s="6" t="n">
        <v>5035</v>
      </c>
      <c r="C2" s="6" t="n">
        <v>38665</v>
      </c>
      <c r="D2" s="6" t="n">
        <v>-40270</v>
      </c>
      <c r="E2" s="6" t="n">
        <v>3430</v>
      </c>
    </row>
    <row r="3" spans="1:5">
      <c r="A3" s="4" t="s">
        <v>106</v>
      </c>
      <c r="B3" s="5" t="n">
        <v>5035000</v>
      </c>
    </row>
    <row r="4" spans="1:5">
      <c r="A4" s="4" t="s">
        <v>107</v>
      </c>
      <c r="B4" s="4" t="s">
        <v>57</v>
      </c>
      <c r="C4" s="4" t="s">
        <v>57</v>
      </c>
      <c r="D4" s="5" t="n">
        <v>145</v>
      </c>
      <c r="E4" s="5" t="n">
        <v>145</v>
      </c>
    </row>
    <row r="5" spans="1:5">
      <c r="A5" s="4" t="s">
        <v>108</v>
      </c>
      <c r="B5" s="6" t="n">
        <v>5035</v>
      </c>
      <c r="C5" s="5" t="n">
        <v>38665</v>
      </c>
      <c r="D5" s="5" t="n">
        <v>-40125</v>
      </c>
      <c r="E5" s="5" t="n">
        <v>3575</v>
      </c>
    </row>
    <row r="6" spans="1:5">
      <c r="A6" s="4" t="s">
        <v>109</v>
      </c>
      <c r="B6" s="5" t="n">
        <v>5035000</v>
      </c>
    </row>
    <row r="7" spans="1:5">
      <c r="A7" s="4" t="s">
        <v>105</v>
      </c>
      <c r="B7" s="6" t="n">
        <v>5035</v>
      </c>
      <c r="C7" s="5" t="n">
        <v>38665</v>
      </c>
      <c r="D7" s="5" t="n">
        <v>-40270</v>
      </c>
      <c r="E7" s="5" t="n">
        <v>3430</v>
      </c>
    </row>
    <row r="8" spans="1:5">
      <c r="A8" s="4" t="s">
        <v>106</v>
      </c>
      <c r="B8" s="5" t="n">
        <v>5035000</v>
      </c>
    </row>
    <row r="9" spans="1:5">
      <c r="A9" s="4" t="s">
        <v>107</v>
      </c>
      <c r="E9" s="5" t="n">
        <v>-11587</v>
      </c>
    </row>
    <row r="10" spans="1:5">
      <c r="A10" s="4" t="s">
        <v>110</v>
      </c>
      <c r="B10" s="6" t="n">
        <v>5035</v>
      </c>
      <c r="C10" s="5" t="n">
        <v>38665</v>
      </c>
      <c r="D10" s="5" t="n">
        <v>-51857</v>
      </c>
      <c r="E10" s="5" t="n">
        <v>-8157</v>
      </c>
    </row>
    <row r="11" spans="1:5">
      <c r="A11" s="4" t="s">
        <v>111</v>
      </c>
      <c r="B11" s="5" t="n">
        <v>5035000</v>
      </c>
    </row>
    <row r="12" spans="1:5">
      <c r="A12" s="4" t="s">
        <v>112</v>
      </c>
      <c r="B12" s="6" t="n">
        <v>5035</v>
      </c>
      <c r="C12" s="5" t="n">
        <v>38665</v>
      </c>
      <c r="D12" s="5" t="n">
        <v>-40125</v>
      </c>
      <c r="E12" s="5" t="n">
        <v>3575</v>
      </c>
    </row>
    <row r="13" spans="1:5">
      <c r="A13" s="4" t="s">
        <v>113</v>
      </c>
      <c r="B13" s="5" t="n">
        <v>5035000</v>
      </c>
    </row>
    <row r="14" spans="1:5">
      <c r="A14" s="4" t="s">
        <v>107</v>
      </c>
      <c r="B14" s="4" t="s">
        <v>57</v>
      </c>
      <c r="C14" s="4" t="s">
        <v>57</v>
      </c>
      <c r="D14" s="5" t="n">
        <v>-596</v>
      </c>
      <c r="E14" s="5" t="n">
        <v>-596</v>
      </c>
    </row>
    <row r="15" spans="1:5">
      <c r="A15" s="4" t="s">
        <v>114</v>
      </c>
      <c r="B15" s="6" t="n">
        <v>5035</v>
      </c>
      <c r="C15" s="5" t="n">
        <v>38665</v>
      </c>
      <c r="D15" s="5" t="n">
        <v>-40721</v>
      </c>
      <c r="E15" s="5" t="n">
        <v>2979</v>
      </c>
    </row>
    <row r="16" spans="1:5">
      <c r="A16" s="4" t="s">
        <v>115</v>
      </c>
      <c r="B16" s="5" t="n">
        <v>5035000</v>
      </c>
    </row>
    <row r="17" spans="1:5">
      <c r="A17" s="4" t="s">
        <v>107</v>
      </c>
      <c r="B17" s="4" t="s">
        <v>57</v>
      </c>
      <c r="C17" s="4" t="s">
        <v>57</v>
      </c>
      <c r="D17" s="5" t="n">
        <v>-11136</v>
      </c>
      <c r="E17" s="5" t="n">
        <v>-11136</v>
      </c>
    </row>
    <row r="18" spans="1:5">
      <c r="A18" s="4" t="s">
        <v>110</v>
      </c>
      <c r="B18" s="6" t="n">
        <v>5035</v>
      </c>
      <c r="C18" s="5" t="n">
        <v>38665</v>
      </c>
      <c r="D18" s="5" t="n">
        <v>-51857</v>
      </c>
      <c r="E18" s="5" t="n">
        <v>-8157</v>
      </c>
    </row>
    <row r="19" spans="1:5">
      <c r="A19" s="4" t="s">
        <v>111</v>
      </c>
      <c r="B19" s="5" t="n">
        <v>5035000</v>
      </c>
    </row>
    <row r="20" spans="1:5">
      <c r="A20" s="4" t="s">
        <v>116</v>
      </c>
      <c r="B20" s="6" t="n">
        <v>5035</v>
      </c>
      <c r="C20" s="5" t="n">
        <v>38665</v>
      </c>
      <c r="D20" s="5" t="n">
        <v>-88852</v>
      </c>
      <c r="E20" s="5" t="n">
        <v>-45152</v>
      </c>
    </row>
    <row r="21" spans="1:5">
      <c r="A21" s="4" t="s">
        <v>117</v>
      </c>
      <c r="B21" s="5" t="n">
        <v>5035000</v>
      </c>
    </row>
    <row r="22" spans="1:5">
      <c r="A22" s="4" t="s">
        <v>107</v>
      </c>
      <c r="B22" s="4" t="s">
        <v>57</v>
      </c>
      <c r="C22" s="4" t="s">
        <v>57</v>
      </c>
      <c r="D22" s="5" t="n">
        <v>-2500</v>
      </c>
      <c r="E22" s="5" t="n">
        <v>-2500</v>
      </c>
    </row>
    <row r="23" spans="1:5">
      <c r="A23" s="4" t="s">
        <v>118</v>
      </c>
      <c r="B23" s="6" t="n">
        <v>5035</v>
      </c>
      <c r="C23" s="5" t="n">
        <v>38665</v>
      </c>
      <c r="D23" s="5" t="n">
        <v>-91352</v>
      </c>
      <c r="E23" s="5" t="n">
        <v>-47652</v>
      </c>
    </row>
    <row r="24" spans="1:5">
      <c r="A24" s="4" t="s">
        <v>119</v>
      </c>
      <c r="B24" s="5" t="n">
        <v>5035000</v>
      </c>
    </row>
    <row r="25" spans="1:5">
      <c r="A25" s="4" t="s">
        <v>116</v>
      </c>
      <c r="B25" s="6" t="n">
        <v>5035</v>
      </c>
      <c r="C25" s="5" t="n">
        <v>38665</v>
      </c>
      <c r="D25" s="5" t="n">
        <v>-88852</v>
      </c>
      <c r="E25" s="5" t="n">
        <v>-45152</v>
      </c>
    </row>
    <row r="26" spans="1:5">
      <c r="A26" s="4" t="s">
        <v>117</v>
      </c>
      <c r="B26" s="5" t="n">
        <v>5035000</v>
      </c>
    </row>
    <row r="27" spans="1:5">
      <c r="A27" s="4" t="s">
        <v>107</v>
      </c>
      <c r="E27" s="5" t="n">
        <v>-271152</v>
      </c>
    </row>
    <row r="28" spans="1:5">
      <c r="A28" s="4" t="s">
        <v>120</v>
      </c>
      <c r="B28" s="6" t="n">
        <v>8160</v>
      </c>
      <c r="C28" s="5" t="n">
        <v>388290</v>
      </c>
      <c r="D28" s="5" t="n">
        <v>-360004</v>
      </c>
      <c r="E28" s="5" t="n">
        <v>36446</v>
      </c>
    </row>
    <row r="29" spans="1:5">
      <c r="A29" s="4" t="s">
        <v>121</v>
      </c>
      <c r="B29" s="5" t="n">
        <v>8159577</v>
      </c>
    </row>
    <row r="30" spans="1:5">
      <c r="A30" s="4" t="s">
        <v>122</v>
      </c>
      <c r="B30" s="6" t="n">
        <v>5035</v>
      </c>
      <c r="C30" s="5" t="n">
        <v>38665</v>
      </c>
      <c r="D30" s="5" t="n">
        <v>-91352</v>
      </c>
      <c r="E30" s="5" t="n">
        <v>-47652</v>
      </c>
    </row>
    <row r="31" spans="1:5">
      <c r="A31" s="4" t="s">
        <v>123</v>
      </c>
      <c r="B31" s="5" t="n">
        <v>5035000</v>
      </c>
    </row>
    <row r="32" spans="1:5">
      <c r="A32" s="4" t="s">
        <v>124</v>
      </c>
      <c r="B32" s="6" t="n">
        <v>456</v>
      </c>
      <c r="C32" s="5" t="n">
        <v>148044</v>
      </c>
      <c r="E32" s="5" t="n">
        <v>148500</v>
      </c>
    </row>
    <row r="33" spans="1:5">
      <c r="A33" s="4" t="s">
        <v>125</v>
      </c>
      <c r="B33" s="5" t="n">
        <v>456002</v>
      </c>
    </row>
    <row r="34" spans="1:5">
      <c r="A34" s="4" t="s">
        <v>107</v>
      </c>
      <c r="B34" s="4" t="s">
        <v>57</v>
      </c>
      <c r="C34" s="4" t="s">
        <v>57</v>
      </c>
      <c r="D34" s="5" t="n">
        <v>-119788</v>
      </c>
      <c r="E34" s="5" t="n">
        <v>-119788</v>
      </c>
    </row>
    <row r="35" spans="1:5">
      <c r="A35" s="4" t="s">
        <v>126</v>
      </c>
      <c r="B35" s="6" t="n">
        <v>5491</v>
      </c>
      <c r="C35" s="5" t="n">
        <v>186709</v>
      </c>
      <c r="D35" s="5" t="n">
        <v>-211140</v>
      </c>
      <c r="E35" s="5" t="n">
        <v>-18940</v>
      </c>
    </row>
    <row r="36" spans="1:5">
      <c r="A36" s="4" t="s">
        <v>127</v>
      </c>
      <c r="B36" s="5" t="n">
        <v>5491002</v>
      </c>
    </row>
    <row r="37" spans="1:5">
      <c r="A37" s="4" t="s">
        <v>124</v>
      </c>
      <c r="B37" s="6" t="n">
        <v>2669</v>
      </c>
      <c r="C37" s="5" t="n">
        <v>201581</v>
      </c>
      <c r="E37" s="5" t="n">
        <v>204250</v>
      </c>
    </row>
    <row r="38" spans="1:5">
      <c r="A38" s="4" t="s">
        <v>125</v>
      </c>
      <c r="B38" s="5" t="n">
        <v>2668575</v>
      </c>
    </row>
    <row r="39" spans="1:5">
      <c r="A39" s="4" t="s">
        <v>107</v>
      </c>
      <c r="D39" s="5" t="n">
        <v>-148864</v>
      </c>
      <c r="E39" s="5" t="n">
        <v>-148864</v>
      </c>
    </row>
    <row r="40" spans="1:5">
      <c r="A40" s="4" t="s">
        <v>120</v>
      </c>
      <c r="B40" s="6" t="n">
        <v>8160</v>
      </c>
      <c r="C40" s="6" t="n">
        <v>388290</v>
      </c>
      <c r="D40" s="6" t="n">
        <v>-360004</v>
      </c>
      <c r="E40" s="6" t="n">
        <v>36446</v>
      </c>
    </row>
    <row r="41" spans="1:5">
      <c r="A41" s="4" t="s">
        <v>121</v>
      </c>
      <c r="B41" s="5" t="n">
        <v>8159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2</v>
      </c>
    </row>
    <row r="3" spans="1:3">
      <c r="A3" s="3" t="s">
        <v>129</v>
      </c>
    </row>
    <row r="4" spans="1:3">
      <c r="A4" s="4" t="s">
        <v>130</v>
      </c>
      <c r="B4" s="6" t="n">
        <v>-271152</v>
      </c>
      <c r="C4" s="6" t="n">
        <v>-11587</v>
      </c>
    </row>
    <row r="5" spans="1:3">
      <c r="A5" s="3" t="s">
        <v>131</v>
      </c>
    </row>
    <row r="6" spans="1:3">
      <c r="A6" s="4" t="s">
        <v>93</v>
      </c>
      <c r="B6" s="5" t="n">
        <v>6054</v>
      </c>
      <c r="C6" s="5" t="n">
        <v>3566</v>
      </c>
    </row>
    <row r="7" spans="1:3">
      <c r="A7" s="3" t="s">
        <v>132</v>
      </c>
    </row>
    <row r="8" spans="1:3">
      <c r="A8" s="4" t="s">
        <v>133</v>
      </c>
      <c r="B8" s="5" t="n">
        <v>-3000</v>
      </c>
      <c r="C8" s="5" t="n">
        <v>950</v>
      </c>
    </row>
    <row r="9" spans="1:3">
      <c r="A9" s="4" t="s">
        <v>134</v>
      </c>
      <c r="B9" s="5" t="n">
        <v>-1899</v>
      </c>
      <c r="C9" s="5" t="n">
        <v>-7740</v>
      </c>
    </row>
    <row r="10" spans="1:3">
      <c r="A10" s="4" t="s">
        <v>135</v>
      </c>
      <c r="B10" s="4" t="s">
        <v>57</v>
      </c>
      <c r="C10" s="5" t="n">
        <v>1700</v>
      </c>
    </row>
    <row r="11" spans="1:3">
      <c r="A11" s="4" t="s">
        <v>136</v>
      </c>
      <c r="B11" s="5" t="n">
        <v>-269997</v>
      </c>
      <c r="C11" s="5" t="n">
        <v>-13111</v>
      </c>
    </row>
    <row r="12" spans="1:3">
      <c r="A12" s="3" t="s">
        <v>137</v>
      </c>
    </row>
    <row r="13" spans="1:3">
      <c r="A13" s="4" t="s">
        <v>138</v>
      </c>
      <c r="B13" s="5" t="n">
        <v>-60390</v>
      </c>
      <c r="C13" s="4" t="s">
        <v>57</v>
      </c>
    </row>
    <row r="14" spans="1:3">
      <c r="A14" s="4" t="s">
        <v>137</v>
      </c>
      <c r="B14" s="5" t="n">
        <v>-60390</v>
      </c>
      <c r="C14" s="4" t="s">
        <v>57</v>
      </c>
    </row>
    <row r="15" spans="1:3">
      <c r="A15" s="3" t="s">
        <v>139</v>
      </c>
    </row>
    <row r="16" spans="1:3">
      <c r="A16" s="4" t="s">
        <v>124</v>
      </c>
      <c r="B16" s="5" t="n">
        <v>352750</v>
      </c>
      <c r="C16" s="4" t="s">
        <v>57</v>
      </c>
    </row>
    <row r="17" spans="1:3">
      <c r="A17" s="4" t="s">
        <v>140</v>
      </c>
      <c r="B17" s="5" t="n">
        <v>38600</v>
      </c>
      <c r="C17" s="5" t="n">
        <v>6200</v>
      </c>
    </row>
    <row r="18" spans="1:3">
      <c r="A18" s="4" t="s">
        <v>139</v>
      </c>
      <c r="B18" s="5" t="n">
        <v>391350</v>
      </c>
      <c r="C18" s="5" t="n">
        <v>6200</v>
      </c>
    </row>
    <row r="19" spans="1:3">
      <c r="A19" s="4" t="s">
        <v>141</v>
      </c>
      <c r="B19" s="5" t="n">
        <v>60963</v>
      </c>
      <c r="C19" s="5" t="n">
        <v>-6911</v>
      </c>
    </row>
    <row r="20" spans="1:3">
      <c r="A20" s="4" t="s">
        <v>142</v>
      </c>
      <c r="B20" s="5" t="n">
        <v>0</v>
      </c>
      <c r="C20" s="5" t="n">
        <v>7257</v>
      </c>
    </row>
    <row r="21" spans="1:3">
      <c r="A21" s="4" t="s">
        <v>143</v>
      </c>
      <c r="B21" s="5" t="n">
        <v>60963</v>
      </c>
      <c r="C21" s="5" t="n">
        <v>346</v>
      </c>
    </row>
    <row r="22" spans="1:3">
      <c r="A22" s="3" t="s">
        <v>144</v>
      </c>
    </row>
    <row r="23" spans="1:3">
      <c r="A23" s="4" t="s">
        <v>145</v>
      </c>
      <c r="B23" s="4" t="s">
        <v>57</v>
      </c>
      <c r="C23" s="4" t="s">
        <v>57</v>
      </c>
    </row>
    <row r="24" spans="1:3">
      <c r="A24" s="4" t="s">
        <v>146</v>
      </c>
      <c r="B24" s="4" t="s">
        <v>57</v>
      </c>
      <c r="C24"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40:33Z</dcterms:created>
  <dcterms:modified xmlns:dcterms="http://purl.org/dc/terms/" xmlns:xsi="http://www.w3.org/2001/XMLSchema-instance" xsi:type="dcterms:W3CDTF">2020-03-18T16:40:33Z</dcterms:modified>
</cp:coreProperties>
</file>